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Penn Se" sheetId="2" state="visible" r:id="rId2"/>
    <sheet xmlns:r="http://schemas.openxmlformats.org/officeDocument/2006/relationships" name="Risk_Return Detail Data- Penn 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6">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PENN SERIES FUNDS INC</t>
  </si>
  <si>
    <t>Central Index Key</t>
  </si>
  <si>
    <t>dei_EntityCentralIndexKey</t>
  </si>
  <si>
    <t>Amendment Flag</t>
  </si>
  <si>
    <t>dei_AmendmentFlag</t>
  </si>
  <si>
    <t>false</t>
  </si>
  <si>
    <t>Document Creation Date</t>
  </si>
  <si>
    <t>dei_DocumentCreationDate</t>
  </si>
  <si>
    <t>May 15,
		2018</t>
  </si>
  <si>
    <t>Document Effective Date</t>
  </si>
  <si>
    <t>dei_DocumentEffectiveDate</t>
  </si>
  <si>
    <t>Prospectus Date</t>
  </si>
  <si>
    <t>rr_ProspectusDate</t>
  </si>
  <si>
    <t>May 1,
		2018</t>
  </si>
  <si>
    <t>May 01, 2018</t>
  </si>
  <si>
    <t xml:space="preserve">PENN SERIES FUNDS, INC. Mid Cap Growth Fund Supplement dated May 15, 2018 to the Prospectus dated May 1, 2018 This supplement provides new and additional information beyond that contained in the Prospectus and should be read in conjunction with the Prospectus. The following disclosure related to the performance of the Mid Cap Growth Fund (the "Fund") is hereby inserted into the Fund's "Fund Summary" section immediately above the bar chart showing the Fund's annual total returns for each of the past ten calendar years. Performance Information The bar chart and table below show the performance of the Fund both year-by-year and as an average over different periods of time. Performance prior to May 1, 2014 reflects the Fund's investment performance when managed by a previous sub-adviser pursuant to a substantially similar principal investment strategy. Since May 1, 2014, Ivy Investment Management Company has been responsible for the Fund's day-to-day portfolio management. The bar chart and table demonstrate the variability of performance over time and provide an indication of the risks and volatility of an investment in the Fund by showing how the Fund's average annual total returns for various periods compare with those of a broad-based securities market index. Past performance does not necessarily indicate how the Fund will perform in the future. This performance information does not include the impact of any charges deducted under your variable contract. If it did, returns would be lower. </t>
  </si>
  <si>
    <t>Supplement [Text Block]</t>
  </si>
  <si>
    <t>psfi_SupplementTextBlock</t>
  </si>
  <si>
    <t>Penn Series Mid Cap Growth Fund</t>
  </si>
  <si>
    <t>Bar Chart and Performance Table [Heading]</t>
  </si>
  <si>
    <t>rr_BarChartAndPerformanceTableHeading</t>
  </si>
  <si>
    <t>Performance Information</t>
  </si>
  <si>
    <t>Performance Narrative [Text Block]</t>
  </si>
  <si>
    <t>rr_PerformanceNarrativeTextBlock</t>
  </si>
  <si>
    <t>The bar chart and table below show the performance of the Fund both year-by-year and as an average over different periods of time. Performance prior to May 1, 2014 reflects the Fund's investment performance when managed by a previous sub-adviser pursuant to a substantially similar principal investment strategy. Since May 1, 2014, Ivy Investment Management Company has been responsible for the Fund's day-to-day portfolio management. The bar chart and table demonstrate the variability of performance over time and provide an indication of the risks and volatility of an investment in the Fund by showing how the Fund's average annual total returns for various periods compare with those of a broad-based securities market index. Past performance does not necessarily indicate how the Fund will perform in the future. This performance information does not include the impact of any charges deducted under your variable contract. If it did, returns would be lower.</t>
  </si>
  <si>
    <t>Performance Information Illustrates Variability of Returns [Text]</t>
  </si>
  <si>
    <t>rr_PerformanceInformationIllustratesVariabilityOfReturns</t>
  </si>
  <si>
    <t>The bar chart and table demonstrate the variability of performance over time and provide an indication of the risks and volatility of an investment in the Fund by showing how the Fund's average annual total returns for various periods compare with those of a broad-based securities market index.</t>
  </si>
  <si>
    <t>Performance Past Does Not Indicate Future [Text]</t>
  </si>
  <si>
    <t>rr_PerformancePastDoesNotIndicateFuture</t>
  </si>
  <si>
    <t>Past performance does not necessarily indicate how the Fund will perform in the future.</t>
  </si>
  <si>
    <t>Bar Chart Does Not Reflect Sales Loads [Text]</t>
  </si>
  <si>
    <t>rr_BarChartDoesNotReflectSalesLoads</t>
  </si>
  <si>
    <t>This performance information does not include the impact of any charges deducted under your variable contract. If it did, returns would be lower.</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0234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57"/>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c r="B9" s="4" t="s">
        <v>32</v>
      </c>
      <c r="C9" s="4" t="s">
        <v>33</v>
      </c>
    </row>
    <row r="10" spans="1:3">
      <c r="A10" s="4" t="s">
        <v>34</v>
      </c>
      <c r="B10" s="4" t="s">
        <v>35</v>
      </c>
      <c r="C10" s="4" t="s">
        <v>36</v>
      </c>
    </row>
    <row r="11" spans="1:3">
      <c r="A11" s="4" t="s">
        <v>37</v>
      </c>
      <c r="B11" s="4" t="s">
        <v>38</v>
      </c>
      <c r="C11" s="4" t="s">
        <v>39</v>
      </c>
    </row>
    <row r="12" spans="1:3">
      <c r="A12" s="4" t="s">
        <v>40</v>
      </c>
      <c r="B12" s="4" t="s">
        <v>41</v>
      </c>
      <c r="C12" s="4" t="s">
        <v>42</v>
      </c>
    </row>
    <row r="13" spans="1:3">
      <c r="A13" s="4" t="s">
        <v>43</v>
      </c>
      <c r="B13" s="4" t="s">
        <v>44</v>
      </c>
      <c r="C13" s="4" t="s">
        <v>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1:23:13Z</dcterms:created>
  <dcterms:modified xmlns:dcterms="http://purl.org/dc/terms/" xmlns:xsi="http://www.w3.org/2001/XMLSchema-instance" xsi:type="dcterms:W3CDTF">2018-05-21T11:23:13Z</dcterms:modified>
</cp:coreProperties>
</file>